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VP Emerging Markets Equity Portfolio</t>
        </is>
      </c>
    </row>
    <row r="3">
      <c r="A3" s="4" t="inlineStr">
        <is>
          <t>MainStay VP Emerging Markets Equity Portfolio</t>
        </is>
      </c>
    </row>
    <row r="4">
      <c r="A4" s="4" t="inlineStr">
        <is>
          <t xml:space="preserve">MAINSTAY VP FUNDS TRUST MainStay VP Emerging Markets Equity Portfolio (the “Portfolio”) Supplement dated February 5, 2021 (“Supplement”) to the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VP Funds Trust (“Trust”) considered and approved, among other related proposals: (i) changing the Portfolio’s name and modifying its non-fundamental “names rule” investment policy; and (ii) modifying the Portfolio’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Prospectus and SAI: 1. Name Change. </t>
        </is>
      </c>
    </row>
    <row r="5">
      <c r="A5" s="4" t="inlineStr">
        <is>
          <t xml:space="preserve"> 3. Principal Investment Strategies. “Principal Investment Strategies” Under normal circumstances, the Portfolio invests at least 80% of its assets (net assets plus any borrowings for investment purposes) in equity securities or equity-related securities issued by entities in, or tied economically to, emerging markets. The Portfolio may invest in securities issued by entities with market capitalizations at the time of investment of $500 million or more. These securities may be denominated in U.S. or non-U.S. currencies. The Portfolio may also invest in exchange-traded funds (“ETFs”) to obtain this exposure or for other investment purposes. The Portfolio may also invest in American Depositary Receipts, Global Depositary Receipts and non-voting Depositary Receipts. Candriam Belgium S.A., the (“Subadvisor”), has discretion to determine the countries considered to be emerging market countries, including taking into consideration a variety of factors, such as the development of a country’s financial and capital markets, and inclusion of a country in an index representative of emerging markets. The Subadvisor determines that an investment is tied economically to an emerging market if such investment satisfies either of the following conditions: (i) the issuer’s primary trading market is in an emerging market, or (ii) the investment is included in an index representative of emerging markets. At times, the Portfolio might increase the relative exposure to investments in a particular region or country. The Portfolio may invest up to 20% of its net assets in securities that are not issued by entities in, or tied economically to, emerging markets. These investments may include equity securities, U.S. government and agency securities and short-term investments, such as cash and cash equivalents. The Portfolio may also make use of derivative financial instruments for the purpose of hedging or exposure, such as futures, options, swaps, and forwards. Investment Process: .</t>
        </is>
      </c>
    </row>
    <row r="6">
      <c r="A6" s="4" t="inlineStr">
        <is>
          <t xml:space="preserve"> 4. Principal Risks. “Principal Risks” (a) The “Multi-Manager Risk,” “Preferred Shares Risk” and “Value Stock Risk” are deleted in their entirety. (b) The following risks are added: Portfolio Management Risk: Debt Securities Risk Interest rate risk is the risk that the value of the Portfolio’s investments in fixed income or debt securities will change because of changes in interest rates. There is a risk that interest rates across the financial system may change, possibly significantly and/or rapidly. Changes in interest rates or a lack of market participants may lead to decreased liquidity and increased volatility in the fixed-income or debt markets, making it more difficult for the Portfolio to sell its fixed-income or debt holdings. Decreased liquidity in the fixed-income or debt markets also may make it more difficult to value some or all of the Portfolio’s fixed-income or debt holdings. For most fixed-income investments, when market interest rates fall, prices of fixed-rate debt securities rise. However, when market interest rates fall, prices of certain variable and fixed-rate debt securities may be adversely affected (i.e., falling interest rates bring the possibility of prepayment risk, as an instrument may be redeemed before maturity). Not all U.S. government debt securities are guaranteed by the U.S. government—some are backed only by the issuing agency, which must rely on its own resources to repay the debt. The Portfolio's yield will fluctuate with changes in short-term interest rates.</t>
        </is>
      </c>
    </row>
    <row r="7">
      <c r="A7" s="4" t="inlineStr">
        <is>
          <t xml:space="preserve"> 5. Past Performance. “Past Performance” Effective May 1, 2021, the Portfolio replaced its subadvisor and modified its principal investment strategies. The past performance in the bar chart and table prior to that date reflects the Portfolio’s prior subadvisor and principal investment strategies.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MainStay VP Emerging Markets Equity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VP FUNDS TRUST MainStay VP Emerging Markets Equity Portfolio (the “Portfolio”) Supplement dated February 5, 2021 (“Supplement”) to the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VP Funds Trust (“Trust”) considered and approved, among other related proposals: (i) changing the Portfolio’s name and modifying its non-fundamental “names rule” investment policy; and (ii) modifying the Portfolio’s principal investment strategies and investment process. On or about February 8, 2021, shareholders of the Portfolio will receive an information statement containing further information regarding the subadvisor change. As a result, unless otherwise indicated below, effective on or about May 1, 2021, the following changes will be made to the Summary Prospectus, Prospectus and SAI: 1. Name Change. </t>
        </is>
      </c>
    </row>
    <row r="5">
      <c r="A5" s="4" t="inlineStr">
        <is>
          <t>Risk/Return [Heading]</t>
        </is>
      </c>
      <c r="B5" s="4" t="inlineStr">
        <is>
          <t>rr_RiskReturnHeading</t>
        </is>
      </c>
      <c r="C5" s="4" t="inlineStr">
        <is>
          <t>MainStay VP Emerging Markets Equity Portfolio</t>
        </is>
      </c>
    </row>
    <row r="6">
      <c r="A6" s="4" t="inlineStr">
        <is>
          <t>Strategy Narrative [Text Block]</t>
        </is>
      </c>
      <c r="B6" s="4" t="inlineStr">
        <is>
          <t>rr_StrategyNarrativeTextBlock</t>
        </is>
      </c>
      <c r="C6" s="4" t="inlineStr">
        <is>
          <t xml:space="preserve"> 3. Principal Investment Strategies. “Principal Investment Strategies” Under normal circumstances, the Portfolio invests at least 80% of its assets (net assets plus any borrowings for investment purposes) in equity securities or equity-related securities issued by entities in, or tied economically to, emerging markets. The Portfolio may invest in securities issued by entities with market capitalizations at the time of investment of $500 million or more. These securities may be denominated in U.S. or non-U.S. currencies. The Portfolio may also invest in exchange-traded funds (“ETFs”) to obtain this exposure or for other investment purposes. The Portfolio may also invest in American Depositary Receipts, Global Depositary Receipts and non-voting Depositary Receipts. Candriam Belgium S.A., the (“Subadvisor”), has discretion to determine the countries considered to be emerging market countries, including taking into consideration a variety of factors, such as the development of a country’s financial and capital markets, and inclusion of a country in an index representative of emerging markets. The Subadvisor determines that an investment is tied economically to an emerging market if such investment satisfies either of the following conditions: (i) the issuer’s primary trading market is in an emerging market, or (ii) the investment is included in an index representative of emerging markets. At times, the Portfolio might increase the relative exposure to investments in a particular region or country. The Portfolio may invest up to 20% of its net assets in securities that are not issued by entities in, or tied economically to, emerging markets. These investments may include equity securities, U.S. government and agency securities and short-term investments, such as cash and cash equivalents. The Portfolio may also make use of derivative financial instruments for the purpose of hedging or exposure, such as futures, options, swaps, and forwards. Investment Process: .</t>
        </is>
      </c>
    </row>
    <row r="7">
      <c r="A7" s="4" t="inlineStr">
        <is>
          <t>Risk Narrative [Text Block]</t>
        </is>
      </c>
      <c r="B7" s="4" t="inlineStr">
        <is>
          <t>rr_RiskNarrativeTextBlock</t>
        </is>
      </c>
      <c r="C7" s="4" t="inlineStr">
        <is>
          <t xml:space="preserve"> 4. Principal Risks. “Principal Risks” (a) The “Multi-Manager Risk,” “Preferred Shares Risk” and “Value Stock Risk” are deleted in their entirety. (b) The following risks are added: Portfolio Management Risk: Debt Securities Risk Interest rate risk is the risk that the value of the Portfolio’s investments in fixed income or debt securities will change because of changes in interest rates. There is a risk that interest rates across the financial system may change, possibly significantly and/or rapidly. Changes in interest rates or a lack of market participants may lead to decreased liquidity and increased volatility in the fixed-income or debt markets, making it more difficult for the Portfolio to sell its fixed-income or debt holdings. Decreased liquidity in the fixed-income or debt markets also may make it more difficult to value some or all of the Portfolio’s fixed-income or debt holdings. For most fixed-income investments, when market interest rates fall, prices of fixed-rate debt securities rise. However, when market interest rates fall, prices of certain variable and fixed-rate debt securities may be adversely affected (i.e., falling interest rates bring the possibility of prepayment risk, as an instrument may be redeemed before maturity). Not all U.S. government debt securities are guaranteed by the U.S. government—some are backed only by the issuing agency, which must rely on its own resources to repay the debt. The Portfolio's yield will fluctuate with changes in short-term interest rates.</t>
        </is>
      </c>
    </row>
    <row r="8">
      <c r="A8" s="4" t="inlineStr">
        <is>
          <t>Performance Narrative [Text Block]</t>
        </is>
      </c>
      <c r="B8" s="4" t="inlineStr">
        <is>
          <t>rr_PerformanceNarrativeTextBlock</t>
        </is>
      </c>
      <c r="C8" s="4" t="inlineStr">
        <is>
          <t xml:space="preserve"> 5. Past Performance. “Past Performance” Effective May 1, 2021, the Portfolio replaced its subadvisor and modified its principal investment strategies. The past performance in the bar chart and table prior to that date reflects the Portfolio’s prior subadvisor and principal investment strategies. 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0:14Z</dcterms:created>
  <dcterms:modified xmlns:dcterms="http://purl.org/dc/terms/" xmlns:xsi="http://www.w3.org/2001/XMLSchema-instance" xsi:type="dcterms:W3CDTF">2021-02-16T12:00:14Z</dcterms:modified>
</cp:coreProperties>
</file>